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Variable Insurance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Label</t>
  </si>
  <si>
    <t>Element</t>
  </si>
  <si>
    <t>Value</t>
  </si>
  <si>
    <t>Prospectus:</t>
  </si>
  <si>
    <t>rr_ProspectusTable</t>
  </si>
  <si>
    <t>Document Type</t>
  </si>
  <si>
    <t>dei_DocumentType</t>
  </si>
  <si>
    <t>497</t>
  </si>
  <si>
    <t>Document Period End Date</t>
  </si>
  <si>
    <t>dei_DocumentPeriodEndDate</t>
  </si>
  <si>
    <t>Dec. 31,
		2018</t>
  </si>
  <si>
    <t>Registrant Name</t>
  </si>
  <si>
    <t>dei_EntityRegistrantName</t>
  </si>
  <si>
    <t>PIMCO VARIABLE INSURANCE TRUST</t>
  </si>
  <si>
    <t>Central Index Key</t>
  </si>
  <si>
    <t>dei_EntityCentralIndexKey</t>
  </si>
  <si>
    <t>0001047304</t>
  </si>
  <si>
    <t>Amendment Flag</t>
  </si>
  <si>
    <t>dei_AmendmentFlag</t>
  </si>
  <si>
    <t>false</t>
  </si>
  <si>
    <t>Document Creation Date</t>
  </si>
  <si>
    <t>dei_DocumentCreationDate</t>
  </si>
  <si>
    <t>Aug. 22,
		2019</t>
  </si>
  <si>
    <t>Document Effective Date</t>
  </si>
  <si>
    <t>dei_DocumentEffectiveDate</t>
  </si>
  <si>
    <t>Prospectus Date</t>
  </si>
  <si>
    <t>rr_ProspectusDate</t>
  </si>
  <si>
    <t>Apr. 30,
		2019</t>
  </si>
  <si>
    <t>Aug. 22, 2019</t>
  </si>
  <si>
    <t xml:space="preserve"> PIMCO Variable Insurance Trust Supplement Dated August 22, 2019 to the Administrative Class Prospectus, Institutional Class Prospectus, and Advisor Class and Class M Prospectus (the "Prospectuses"), and to the Statement of Additional Information (the "SAI"), each dated April 30, 2019, each as supplemented from time to time IMPORTANT NOTICE REGARDING CHANGE IN THE NAME OF THE PIMCO GLOBAL MULTI-ASSET MANAGED ALLOCATION PORTFOLIO (the "Portfolio") This supplement supersedes and replaces the supplement filed for the Portfolio on August 1, 2019 as it relates to the Portfolio's name. Effective October 1, 2019, all references to the Portfolio's name in the Prospectuses and the SAI are deleted and replaced with the following: PIMCO Global Managed Asset Allocation Portfolio PIMCO Variable Insurance Trust Supplement Dated August 22, 2019 to the PIMCO Global Multi-Asset Managed Allocation Portfolio Administrative Class Prospectus, PIMCO Global Multi-Asset Managed Allocation Portfolio Institutional Class Prospectus, and PIMCO Global Multi-Asset Managed Allocation Portfolio Advisor Class Prospectus (the "Prospectuses"), each dated April 30, 2019, each as supplemented from time to time
IMPORTANT NOTICE REGARDING CHANGE IN THE NAME OF THE PIMCO GLOBAL MULTI-ASSET MANAGED ALLOCATION PORTFOLIO (the "Portfolio") This supplement supersedes and replaces the supplement filed for the Portfolio on August 1, 2019 as it relates to the Portfolio's name. Effective October 1, 2019, all references to the Portfolio's name in the Prospectuses are deleted and replaced with the following: PIMCO Global Managed Asset Allocation Portfolio</t>
  </si>
  <si>
    <t>(PIMCO Variable Insurance Trust - Supplement) | (PIMCO Global Multi-Asset Managed Allocation Portfolio)</t>
  </si>
  <si>
    <t>Supplement Text Block</t>
  </si>
  <si>
    <t>pvit-20190822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4"/>
    <col customWidth="1" max="3" min="3" width="80"/>
  </cols>
  <sheetData>
    <row r="1" spans="1:3">
      <c r="A1" s="1" t="s">
        <v>0</v>
      </c>
      <c r="B1" s="1" t="s">
        <v>1</v>
      </c>
      <c r="C1" s="2" t="s">
        <v>2</v>
      </c>
    </row>
    <row r="2" spans="1:3">
      <c r="A2" s="4" t="s">
        <v>30</v>
      </c>
    </row>
    <row r="3" spans="1:3">
      <c r="A3" s="3" t="s">
        <v>3</v>
      </c>
      <c r="B3" s="4" t="s">
        <v>4</v>
      </c>
    </row>
    <row r="4" spans="1:3">
      <c r="A4" s="4" t="s">
        <v>31</v>
      </c>
      <c r="B4" s="4" t="s">
        <v>32</v>
      </c>
      <c r="C4" s="4" t="s">
        <v>2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13:51:32Z</dcterms:created>
  <dcterms:modified xmlns:dcterms="http://purl.org/dc/terms/" xmlns:xsi="http://www.w3.org/2001/XMLSchema-instance" xsi:type="dcterms:W3CDTF">2019-08-26T13:51:32Z</dcterms:modified>
</cp:coreProperties>
</file>